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Description and Summar" sheetId="7" r:id="rId7"/>
    <s:sheet name="Going Concern" sheetId="8" r:id="rId8"/>
    <s:sheet name="Recent Accounting Pronouncement" sheetId="9" r:id="rId9"/>
    <s:sheet name="Investments, Available For Sale" sheetId="10" r:id="rId10"/>
    <s:sheet name="Convertible Debts Disclosure" sheetId="11" r:id="rId11"/>
    <s:sheet name="Related Party Transactions" sheetId="12" r:id="rId12"/>
    <s:sheet name="Business Description and Summ13" sheetId="13" r:id="rId13"/>
    <s:sheet name="Business Description and Summ14" sheetId="14" r:id="rId14"/>
    <s:sheet name="Investments, Available For Sa15" sheetId="15" r:id="rId15"/>
    <s:sheet name="Investments, Available For Sa16" sheetId="16" r:id="rId16"/>
    <s:sheet name="Convertible Debts Disclosure_ S" sheetId="17" r:id="rId17"/>
    <s:sheet name="Related Party Transactions_ Sch" sheetId="18" r:id="rId18"/>
    <s:sheet name="Going Concern (Details)" sheetId="19" r:id="rId19"/>
    <s:sheet name="Investments, Available For Sa20" sheetId="20" r:id="rId20"/>
    <s:sheet name="Investments, Available For Sa21" sheetId="21" r:id="rId21"/>
    <s:sheet name="Convertible Debts Disclosure_22" sheetId="22" r:id="rId22"/>
    <s:sheet name="Related Party Transactions_ S23" sheetId="23" r:id="rId23"/>
    <s:sheet name="Related Party Transactions (Det" sheetId="24" r:id="rId24"/>
  </s:sheets>
  <s:definedNames/>
  <s:calcPr calcId="124519" calcMode="auto" fullCalcOnLoad="1"/>
</s:workbook>
</file>

<file path=xl/sharedStrings.xml><?xml version="1.0" encoding="utf-8"?>
<sst xmlns="http://schemas.openxmlformats.org/spreadsheetml/2006/main" uniqueCount="177">
  <si>
    <t>Document and Entity Information - Jun. 30, 2015 - shares</t>
  </si>
  <si>
    <t>Total</t>
  </si>
  <si>
    <t>Document and Entity Information</t>
  </si>
  <si>
    <t>Entity Registrant Name</t>
  </si>
  <si>
    <t>ZD VENTURES Corp</t>
  </si>
  <si>
    <t>Document Type</t>
  </si>
  <si>
    <t>10-Q</t>
  </si>
  <si>
    <t>Document Period End Date</t>
  </si>
  <si>
    <t>Jun.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zdvn</t>
  </si>
  <si>
    <t>Balance Sheets - USD ($)</t>
  </si>
  <si>
    <t>Jun. 30, 2015</t>
  </si>
  <si>
    <t>Mar. 31, 2015</t>
  </si>
  <si>
    <t>Current Assets</t>
  </si>
  <si>
    <t>Cash</t>
  </si>
  <si>
    <t>Note receivable</t>
  </si>
  <si>
    <t>Prepaid rent</t>
  </si>
  <si>
    <t>Investments, available for sale</t>
  </si>
  <si>
    <t>Total Current Assets</t>
  </si>
  <si>
    <t>Furniture</t>
  </si>
  <si>
    <t>TOTAL ASSETS</t>
  </si>
  <si>
    <t>Current Liabilities</t>
  </si>
  <si>
    <t>Accounts payable and accrued liabilities</t>
  </si>
  <si>
    <t>Convertible debt, net</t>
  </si>
  <si>
    <t>Advances from stockholder</t>
  </si>
  <si>
    <t>Total Current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3 Months Ended</t>
  </si>
  <si>
    <t>Jun. 30, 2014</t>
  </si>
  <si>
    <t>Income Statement</t>
  </si>
  <si>
    <t>Revenues</t>
  </si>
  <si>
    <t>Operating Expenses</t>
  </si>
  <si>
    <t>General and administrative expenses</t>
  </si>
  <si>
    <t>Professional fees</t>
  </si>
  <si>
    <t>Consulting fees</t>
  </si>
  <si>
    <t>Travel, meals and promotions</t>
  </si>
  <si>
    <t>Total expenses</t>
  </si>
  <si>
    <t>Loss from operations</t>
  </si>
  <si>
    <t>Gain on disposition of debt</t>
  </si>
  <si>
    <t>Interest expense</t>
  </si>
  <si>
    <t>Net income (loss)</t>
  </si>
  <si>
    <t>Other comprehensive gain (loss)</t>
  </si>
  <si>
    <t>Comprehensive income (loss)</t>
  </si>
  <si>
    <t>Basic and diluted net income (loss) per share</t>
  </si>
  <si>
    <t>Number of weighted average common shares outstanding</t>
  </si>
  <si>
    <t>Statements of Stockholders' Equity - USD ($)</t>
  </si>
  <si>
    <t>Common Shares</t>
  </si>
  <si>
    <t>Additional Paid-in Capital</t>
  </si>
  <si>
    <t>Accumulated Deficit</t>
  </si>
  <si>
    <t>Accumulated Other Comprehensive Income</t>
  </si>
  <si>
    <t>Total Stockholders' Equity</t>
  </si>
  <si>
    <t>Beginning Balance, shares at Mar. 31, 2014</t>
  </si>
  <si>
    <t>Beginning Balance, amount at Mar. 31, 2014</t>
  </si>
  <si>
    <t>Translation differences</t>
  </si>
  <si>
    <t>Net income (loss) for the period</t>
  </si>
  <si>
    <t>Ending Balance, shares at Jun. 30, 2014</t>
  </si>
  <si>
    <t>Ending Balance, amount at Jun. 30, 2014</t>
  </si>
  <si>
    <t>Debt discount related to beneficial conversion</t>
  </si>
  <si>
    <t>CEO fee forgiven</t>
  </si>
  <si>
    <t>Ending Balance, shares at Jun. 30, 2015</t>
  </si>
  <si>
    <t>Ending Balance, amount at Jun. 30, 2015</t>
  </si>
  <si>
    <t>Statements of Cash Flows - USD ($)</t>
  </si>
  <si>
    <t>CASH FLOWS FROM OPERATING ACTIVITIES</t>
  </si>
  <si>
    <t>Adjustments to reconcile net loss to net cash used by operating activities:</t>
  </si>
  <si>
    <t>Furniture written off</t>
  </si>
  <si>
    <t>Amortization of note payable discount</t>
  </si>
  <si>
    <t>Changes in operating assets and liabilities:</t>
  </si>
  <si>
    <t>(Increase) decrease in prepaid expenses</t>
  </si>
  <si>
    <t>(Increase) decrease in prepaid rent</t>
  </si>
  <si>
    <t>(Increase) decrease in note receivable</t>
  </si>
  <si>
    <t>Increase (decrease) in accounts payable and accrued liabilities</t>
  </si>
  <si>
    <t>Net cash used in operating activities</t>
  </si>
  <si>
    <t>CASH FLOWS USED IN INVESTING ACTIVITIES</t>
  </si>
  <si>
    <t>Investments available for sale</t>
  </si>
  <si>
    <t>Net cash used in investing activities</t>
  </si>
  <si>
    <t>CASH FLOWS FROM FINANCING ACTIVITIES</t>
  </si>
  <si>
    <t>Advances from stockholder - proceeds</t>
  </si>
  <si>
    <t>Proceeds from convertible loan</t>
  </si>
  <si>
    <t>Net cash provided by financing activities</t>
  </si>
  <si>
    <t>Net increase (decrease) in cash</t>
  </si>
  <si>
    <t>Cash, beginning of period</t>
  </si>
  <si>
    <t>Cash, end of period</t>
  </si>
  <si>
    <t>SUPPLEMENTAL DISCLOSURES</t>
  </si>
  <si>
    <t>Income taxes paid</t>
  </si>
  <si>
    <t>Interest paid</t>
  </si>
  <si>
    <t>NON-CASH INVESTING ACTIVITIES</t>
  </si>
  <si>
    <t>Beneficial conversion feature on convertible debt</t>
  </si>
  <si>
    <t>Business Description and Summary of Significant Accounting Policies</t>
  </si>
  <si>
    <t>Notes</t>
  </si>
  <si>
    <t>NOTE 1 - BUSINESS DESCRIPTION AND SUMMARY OF SIGNIFICANT ACCOUNTING POLICIES (A) Business Description ZD Ventures Corporation (the Company), incorporated on February 23, 2005 under the laws of the state of Nevada, operates from Barcelona, Spain. Most of the activities of the Company to date relate to its organization, funding, and seeking business opportunities in the emerging technologies. At the end of the fiscal year 2015, the Company discontinued its plan for further development of a social website and wrote off the carrying costs as non-temporary impairment. During the fiscal quarter ended June 30, 2015, the Company was not able to conclude satisfactorily on several business negotiations. The management continues its efforts in reviewing business opportunities that will meet its criteria. (B) Basis of Presentation The unaudited interim financial statements as of and for the three months ended June 30, 2015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months ended June 30, 2015 are not necessarily indicative of the results that may be expected for the fiscal year ending March 31, 2016.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 unaudited interim financial statements should be read in conjunction with the Companys Annual Report filed on Form 10-K for the year ended March 31, 2015. The significant accounting policies followed are same as those detailed in the said Annual Report. (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June 30, 2015, the Company has an accumulated deficit amount of $2,580,735 .</t>
  </si>
  <si>
    <t>Recent Accounting Pronouncements</t>
  </si>
  <si>
    <t>NOTE 3 - RECENT ACCOUNTING PRONOUNCEMENTS 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is ASU is not anticipated to have a material impact on the Company's financial statements and notes to the financial statements. In May 2014, the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as a cumulative effect adjustment as of the date of adoption. The Company will evaluate the impact of adopting the new standard once it begins generating revenue.</t>
  </si>
  <si>
    <t>Investments, Available For Sale Disclosure</t>
  </si>
  <si>
    <t xml:space="preserve">NOTE 4 - INVESTMENTS, AVAILABLE FOR SALE The Company was a member of Necotium, a pledge fund in Spain. The Fund on behalf of its members invests in early stage companies with strong growth potential. The investments are usually disposed of when the fund manager believes that expected growth is achieved. The proceeds are distributed among the members in proportion to their investments, after the funds fees and related costs. While the Company is no longer a member of the fund, it made the following investments through the fund during the fiscal year 2015. The investments constituted less than 10% of the total equity of the related investee entities: Original amount Date of As at Invested investment June 30, 2015* March 31 2015* Mailtrack Company SL  20,000 June 6, 2014 $22,400 $21,400 Mobile Media Content  15,000 April 16, 2014 16,800 16,050 $39,200 $37,450 * Converted to US dollar at exchange rate at June 30, 2015 of $1.12 per euro (March 31, 2015 :$1.07 per Euro) In accordance with authoritative guidance, the table below sets forth the Company's financial assets measured at fair value by level within the fair value hierarchy. Assets and liabilities are classified in their entirety based on the lowest level of input that is significant to the fair value measurement. As of June 30, 2015 Total Level 1 Level 2 Level 3 ASSETS Fair value of Mailtrack Company SL $ 22,400 $ -- $ -- $ 22,400 Fair value of Mobile Media Content 16,800 -- -- 16,800 Total $ 39,200 $ -- $ -- $ 39,200 LIABILITIES None $ -- $ -- $ -- $ -- </t>
  </si>
  <si>
    <t>Convertible Debts Disclosure</t>
  </si>
  <si>
    <t>NOTE 5 - CONVERTIBLE DEBTS June 30, 2015 March 31, 2015 Balance, at beginning of period $ 4,836 $ 7,808 Converted to additional paid in capital i (30,000) (146,900) Converted to common stock -- (3,100) BCF amortization of discount i 19,397 97,028 Unsecured loans i 30,000 88,000 Debt discount to paid in capital -- (38,000) $ 24,233 $ 4,836 i. In April 2015, the Company received two unsecured convertible loans totalling to $30,000 repayable within one year and carrying coupon at 8%. The loans and coupons accrued can be converted into common shares of the Company at US$0.05 per common share at the discretion of the lenders within the repayment period. The entire loan amount was transferred to paid-in capital since the present value of its beneficial conversion feature (BCF) value was greater than its face value. Debt discount of $6,822 was charged to interest and included under convertible debt. In addition, debt discount of $ 12, 275 on existing convertible debt was also charged to interest and included under convertible debt.</t>
  </si>
  <si>
    <t>Related Party Transactions</t>
  </si>
  <si>
    <t>NOTE 6 - RELATED PARTY TRANSACTIONS (a) ADVANCES FROM STOCKHOLDERS Three months to June 30, 2015 Year ended March 31, 2015 Balance, beginning of the period $ 344,145 $ 186,758 Funds advanced (net) 4,532 157,387 Balance, end of the period $ 348,677 $ 344,145 Funds were advanced from time to time by Current Capital Corporation (CCC), a Canadian based private company in Ontario, fully owned by Mr. John Robinson, a shareholder of the Company. Advances are repayable on demand and carry no interest; they have therefore been classified as current liabilities. (b) Consulting fee includes $6,000 charged by the management (three months ended June 30, 2014: $6,000 ) and $nil (three months to June 30, 2014: 15,063 ) charged by a consultant holding over 10% equity interest in the Company. Fees of $15,000 previously charged by the management was reversed to paid in capital and fee of $3,745 charged previously by a consultant holding over 10% equity interest in the Company were reversed as no longer payable during the three months ended June 30, 2015. (c) Payables as at June 30, 2015 include $32,507 due to management (As at March 31, 2015: $43,507 due to the management) and $ nil (As at March 31, 2015: $3,745 due to a consultant holding over 10% equity interest in the Company). (d) General and administration expenses include$ nil (for the three months to June 30, 2014: $1,133 being telephone expenses reimbursed to the consultant a consultant holding over 10% equity interest in the Company). (e) Travel costs include $4,458 reimbursed to a consultant owning over 10% equity in the Company (three months to June 30, 2014: $ nil).</t>
  </si>
  <si>
    <t>Business Description and Summary of Significant Accounting Policies: Basis of Presentation (Policies)</t>
  </si>
  <si>
    <t>Policies</t>
  </si>
  <si>
    <t>Basis of Presentation</t>
  </si>
  <si>
    <t xml:space="preserve">(B) Basis of Presentation The unaudited interim financial statements as of and for the three months ended June 30, 2015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months ended June 30, 2015 are not necessarily indicative of the results that may be expected for the fiscal year ending March 31, 2016.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 unaudited interim financial statements should be read in conjunction with the Companys Annual Report filed on Form 10-K for the year ended March 31, 2015. The significant accounting policies followed are same as those detailed in the said Annual Report. </t>
  </si>
  <si>
    <t>Business Description and Summary of Significant Accounting Policies: Use of Estimates (Policies)</t>
  </si>
  <si>
    <t>Use of Estimates</t>
  </si>
  <si>
    <t>(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Investments, Available For Sale Disclosure: Summary Investment Holdings (Tables)</t>
  </si>
  <si>
    <t>Tables/Schedules</t>
  </si>
  <si>
    <t>Summary Investment Holdings</t>
  </si>
  <si>
    <t xml:space="preserve"> Original amount Date of As at Invested investment June 30, 2015* March 31 2015* Mailtrack Company SL  20,000 June 6, 2014 $22,400 $21,400 Mobile Media Content  15,000 April 16, 2014 16,800 16,050 $39,200 $37,450</t>
  </si>
  <si>
    <t>Investments, Available For Sale Disclosure: Investment's Measured at Fair Value (Tables)</t>
  </si>
  <si>
    <t>Investment's Measured at Fair Value</t>
  </si>
  <si>
    <t xml:space="preserve"> As of June 30, 2015 Total Level 1 Level 2 Level 3 ASSETS Fair value of Mailtrack Company SL $ 22,400 $ -- $ -- $ 22,400 Fair value of Mobile Media Content 16,800 -- -- 16,800 Total $ 39,200 $ -- $ -- $ 39,200 LIABILITIES None $ -- $ -- $ -- $ --</t>
  </si>
  <si>
    <t>Convertible Debts Disclosure: Schedule of Convertible Debt (Tables)</t>
  </si>
  <si>
    <t>Schedule of Convertible Debt</t>
  </si>
  <si>
    <t xml:space="preserve"> June 30, 2015 March 31, 2015 Balance, at beginning of period $ 4,836 $ 7,808 Converted to additional paid in capital i (30,000) (146,900) Converted to common stock -- (3,100) BCF amortization of discount i 19,397 97,028 Unsecured loans i 30,000 88,000 Debt discount to paid in capital -- (38,000) $ 24,233 $ 4,836</t>
  </si>
  <si>
    <t>Related Party Transactions: Schedule of Advances from Stockholder (Tables)</t>
  </si>
  <si>
    <t>Schedule of Advances from Stockholder</t>
  </si>
  <si>
    <t xml:space="preserve"> Three months to June 30, 2015 Year ended March 31, 2015 Balance, beginning of the period $ 344,145 $ 186,758 Funds advanced (net) 4,532 157,387 Balance, end of the period $ 348,677 $ 344,145</t>
  </si>
  <si>
    <t>Going Concern (Details) - USD ($)</t>
  </si>
  <si>
    <t>Details</t>
  </si>
  <si>
    <t>Investments, Available For Sale Disclosure: Summary Investment Holdings (Details) - USD ($)</t>
  </si>
  <si>
    <t>Investments</t>
  </si>
  <si>
    <t>Mailtrack Company SL</t>
  </si>
  <si>
    <t>Mobile Media Content</t>
  </si>
  <si>
    <t>Investments, Available For Sale Disclosure: Investment's Measured at Fair Value (Details)</t>
  </si>
  <si>
    <t>Jun. 30, 2015USD ($)</t>
  </si>
  <si>
    <t>Investment Owned, at Fair Value</t>
  </si>
  <si>
    <t>Convertible Debts Disclosure: Schedule of Convertible Debt (Details) - USD ($)</t>
  </si>
  <si>
    <t>Mar. 31, 2014</t>
  </si>
  <si>
    <t>Converted to additional paid-in capital</t>
  </si>
  <si>
    <t>Convertible debts, gross</t>
  </si>
  <si>
    <t>Converted to common stock</t>
  </si>
  <si>
    <t>BCF amortization of discount</t>
  </si>
  <si>
    <t>Unsecured loans</t>
  </si>
  <si>
    <t>N8UnsecuredLoanDebtDiscountToAdditionalPaidInCapitalMember</t>
  </si>
  <si>
    <t>Related Party Transactions: Schedule of Advances from Stockholder (Details) - USD ($)</t>
  </si>
  <si>
    <t>Proceeds from stockholder advances</t>
  </si>
  <si>
    <t>Related Party Transactions (Details) - USD ($)</t>
  </si>
  <si>
    <t>Company management</t>
  </si>
  <si>
    <t>Consulting fees from related parties</t>
  </si>
  <si>
    <t>Accounts payable related parties</t>
  </si>
  <si>
    <t>Consultant owning over 10%</t>
  </si>
  <si>
    <t>General and administrative expense related part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4" r="B6" t="s">
        <v>10</v>
      </c>
    </row>
    <row r="7" spans="1:2">
      <c s="4" r="A7" t="s">
        <v>11</v>
      </c>
      <c s="5" r="B7" t="n">
        <v>1334589</v>
      </c>
    </row>
    <row r="8" spans="1:2">
      <c s="4" r="A8" t="s">
        <v>12</v>
      </c>
      <c s="4" r="B8" t="s">
        <v>13</v>
      </c>
    </row>
    <row r="9" spans="1:2">
      <c s="4" r="A9" t="s">
        <v>14</v>
      </c>
      <c s="5" r="B9" t="n">
        <v>25868848</v>
      </c>
    </row>
    <row r="10" spans="1:2">
      <c s="4" r="A10" t="s">
        <v>15</v>
      </c>
      <c s="4" r="B10" t="s">
        <v>16</v>
      </c>
    </row>
    <row r="11" spans="1:2">
      <c s="4" r="A11" t="s">
        <v>17</v>
      </c>
      <c s="4" r="B11" t="s">
        <v>18</v>
      </c>
    </row>
    <row r="12" spans="1:2">
      <c s="4" r="A12" t="s">
        <v>19</v>
      </c>
      <c s="4" r="B12" t="s">
        <v>20</v>
      </c>
    </row>
    <row r="13" spans="1:2">
      <c s="4" r="A13" t="s">
        <v>21</v>
      </c>
      <c s="4" r="B13" t="s">
        <v>20</v>
      </c>
    </row>
    <row r="14" spans="1:2">
      <c s="4" r="A14" t="s">
        <v>22</v>
      </c>
      <c s="5" r="B14" t="n">
        <v>2016</v>
      </c>
    </row>
    <row r="15" spans="1:2">
      <c s="4" r="A15" t="s">
        <v>23</v>
      </c>
      <c s="6" r="B15" t="s">
        <v>24</v>
      </c>
    </row>
    <row r="16" spans="1:2">
      <c s="4" r="A16" t="s">
        <v>25</v>
      </c>
      <c s="4"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6</v>
      </c>
      <c s="2" r="B1" t="s">
        <v>59</v>
      </c>
    </row>
    <row r="2" spans="1:2">
      <c s="2" r="B2" t="s">
        <v>28</v>
      </c>
    </row>
    <row r="3" spans="1:2">
      <c s="3" r="A3" t="s">
        <v>120</v>
      </c>
    </row>
    <row r="4" spans="1:2">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8</v>
      </c>
      <c s="2" r="B1" t="s">
        <v>59</v>
      </c>
    </row>
    <row r="2" spans="1:2">
      <c s="2" r="B2" t="s">
        <v>28</v>
      </c>
    </row>
    <row r="3" spans="1:2">
      <c s="3" r="A3" t="s">
        <v>120</v>
      </c>
    </row>
    <row r="4" spans="1:2">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0</v>
      </c>
      <c s="2" r="B1" t="s">
        <v>59</v>
      </c>
    </row>
    <row r="2" spans="1:2">
      <c s="2" r="B2" t="s">
        <v>28</v>
      </c>
    </row>
    <row r="3" spans="1:2">
      <c s="3" r="A3" t="s">
        <v>120</v>
      </c>
    </row>
    <row r="4" spans="1:2">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59</v>
      </c>
    </row>
    <row r="2" spans="1:2">
      <c s="2" r="B2" t="s">
        <v>28</v>
      </c>
    </row>
    <row r="3" spans="1:2">
      <c s="3" r="A3" t="s">
        <v>133</v>
      </c>
    </row>
    <row r="4" spans="1:2">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59</v>
      </c>
    </row>
    <row r="2" spans="1:2">
      <c s="2" r="B2" t="s">
        <v>28</v>
      </c>
    </row>
    <row r="3" spans="1:2">
      <c s="3" r="A3" t="s">
        <v>133</v>
      </c>
    </row>
    <row r="4" spans="1:2">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59</v>
      </c>
    </row>
    <row r="2" spans="1:2">
      <c s="2" r="B2" t="s">
        <v>28</v>
      </c>
    </row>
    <row r="3" spans="1:2">
      <c s="3" r="A3" t="s">
        <v>140</v>
      </c>
    </row>
    <row r="4" spans="1:2">
      <c s="4" r="A4" t="s">
        <v>141</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59</v>
      </c>
    </row>
    <row r="2" spans="1:2">
      <c s="2" r="B2" t="s">
        <v>28</v>
      </c>
    </row>
    <row r="3" spans="1:2">
      <c s="3" r="A3" t="s">
        <v>140</v>
      </c>
    </row>
    <row r="4" spans="1:2">
      <c s="4" r="A4" t="s">
        <v>144</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6</v>
      </c>
      <c s="2" r="B1" t="s">
        <v>59</v>
      </c>
    </row>
    <row r="2" spans="1:2">
      <c s="2" r="B2" t="s">
        <v>28</v>
      </c>
    </row>
    <row r="3" spans="1:2">
      <c s="3" r="A3" t="s">
        <v>140</v>
      </c>
    </row>
    <row r="4" spans="1:2">
      <c s="4" r="A4" t="s">
        <v>147</v>
      </c>
      <c s="4" r="B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9</v>
      </c>
      <c s="2" r="B1" t="s">
        <v>59</v>
      </c>
    </row>
    <row r="2" spans="1:2">
      <c s="2" r="B2" t="s">
        <v>28</v>
      </c>
    </row>
    <row r="3" spans="1:2">
      <c s="3" r="A3" t="s">
        <v>140</v>
      </c>
    </row>
    <row r="4" spans="1:2">
      <c s="4" r="A4" t="s">
        <v>150</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52</v>
      </c>
      <c s="2" r="B1" t="s">
        <v>28</v>
      </c>
      <c s="2" r="C1" t="s">
        <v>29</v>
      </c>
    </row>
    <row r="2" spans="1:3">
      <c s="3" r="A2" t="s">
        <v>153</v>
      </c>
    </row>
    <row r="3" spans="1:3">
      <c s="4" r="A3" t="s">
        <v>48</v>
      </c>
      <c s="7" r="B3" t="n">
        <v>2580735</v>
      </c>
      <c s="7" r="C3" t="n">
        <v>25253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7</v>
      </c>
      <c s="2" r="B1" t="s">
        <v>28</v>
      </c>
      <c s="2" r="C1" t="s">
        <v>29</v>
      </c>
    </row>
    <row r="2" spans="1:3">
      <c s="3" r="A2" t="s">
        <v>30</v>
      </c>
    </row>
    <row r="3" spans="1:3">
      <c s="4" r="A3" t="s">
        <v>31</v>
      </c>
      <c s="7" r="B3" t="n">
        <v>26875</v>
      </c>
      <c s="7" r="C3" t="n">
        <v>21271</v>
      </c>
    </row>
    <row r="4" spans="1:3">
      <c s="4" r="A4" t="s">
        <v>32</v>
      </c>
      <c s="5" r="B4" t="n">
        <v>44800</v>
      </c>
      <c s="5" r="C4" t="n">
        <v>42800</v>
      </c>
    </row>
    <row r="5" spans="1:3">
      <c s="4" r="A5" t="s">
        <v>33</v>
      </c>
      <c s="5" r="B5" t="n">
        <v>1807</v>
      </c>
      <c s="5" r="C5" t="n">
        <v>10133</v>
      </c>
    </row>
    <row r="6" spans="1:3">
      <c s="4" r="A6" t="s">
        <v>34</v>
      </c>
      <c s="5" r="B6" t="n">
        <v>39200</v>
      </c>
      <c s="5" r="C6" t="n">
        <v>37450</v>
      </c>
    </row>
    <row r="7" spans="1:3">
      <c s="4" r="A7" t="s">
        <v>35</v>
      </c>
      <c s="5" r="B7" t="n">
        <v>112682</v>
      </c>
      <c s="5" r="C7" t="n">
        <v>111654</v>
      </c>
    </row>
    <row r="8" spans="1:3">
      <c s="4" r="A8" t="s">
        <v>36</v>
      </c>
      <c s="5" r="C8" t="n">
        <v>4673</v>
      </c>
    </row>
    <row r="9" spans="1:3">
      <c s="4" r="A9" t="s">
        <v>37</v>
      </c>
      <c s="5" r="B9" t="n">
        <v>112682</v>
      </c>
      <c s="5" r="C9" t="n">
        <v>116327</v>
      </c>
    </row>
    <row r="10" spans="1:3">
      <c s="3" r="A10" t="s">
        <v>38</v>
      </c>
    </row>
    <row r="11" spans="1:3">
      <c s="4" r="A11" t="s">
        <v>39</v>
      </c>
      <c s="5" r="B11" t="n">
        <v>88599</v>
      </c>
      <c s="5" r="C11" t="n">
        <v>104370</v>
      </c>
    </row>
    <row r="12" spans="1:3">
      <c s="4" r="A12" t="s">
        <v>40</v>
      </c>
      <c s="5" r="B12" t="n">
        <v>24233</v>
      </c>
      <c s="5" r="C12" t="n">
        <v>4836</v>
      </c>
    </row>
    <row r="13" spans="1:3">
      <c s="4" r="A13" t="s">
        <v>41</v>
      </c>
      <c s="5" r="B13" t="n">
        <v>348677</v>
      </c>
      <c s="5" r="C13" t="n">
        <v>344145</v>
      </c>
    </row>
    <row r="14" spans="1:3">
      <c s="4" r="A14" t="s">
        <v>42</v>
      </c>
      <c s="5" r="B14" t="n">
        <v>461509</v>
      </c>
      <c s="5" r="C14" t="n">
        <v>453351</v>
      </c>
    </row>
    <row r="15" spans="1:3">
      <c s="4" r="A15" t="s">
        <v>43</v>
      </c>
      <c s="5" r="B15" t="n">
        <v>461509</v>
      </c>
      <c s="5" r="C15" t="n">
        <v>453351</v>
      </c>
    </row>
    <row r="16" spans="1:3">
      <c s="3" r="A16" t="s">
        <v>44</v>
      </c>
    </row>
    <row r="17" spans="1:3">
      <c s="4" r="A17" t="s">
        <v>45</v>
      </c>
      <c s="5" r="B17" t="n">
        <v>25868</v>
      </c>
      <c s="5" r="C17" t="n">
        <v>25868</v>
      </c>
    </row>
    <row r="18" spans="1:3">
      <c s="4" r="A18" t="s">
        <v>46</v>
      </c>
      <c s="5" r="B18" t="n">
        <v>2172759</v>
      </c>
      <c s="5" r="C18" t="n">
        <v>2127759</v>
      </c>
    </row>
    <row r="19" spans="1:3">
      <c s="4" r="A19" t="s">
        <v>47</v>
      </c>
      <c s="5" r="B19" t="n">
        <v>33281</v>
      </c>
      <c s="5" r="C19" t="n">
        <v>34692</v>
      </c>
    </row>
    <row r="20" spans="1:3">
      <c s="4" r="A20" t="s">
        <v>48</v>
      </c>
      <c s="5" r="B20" t="n">
        <v>-2580735</v>
      </c>
      <c s="5" r="C20" t="n">
        <v>-2525343</v>
      </c>
    </row>
    <row r="21" spans="1:3">
      <c s="4" r="A21" t="s">
        <v>49</v>
      </c>
      <c s="5" r="B21" t="n">
        <v>-348827</v>
      </c>
      <c s="5" r="C21" t="n">
        <v>-337024</v>
      </c>
    </row>
    <row r="22" spans="1:3">
      <c s="4" r="A22" t="s">
        <v>50</v>
      </c>
      <c s="7" r="B22" t="n">
        <v>112682</v>
      </c>
      <c s="7" r="C22" t="n">
        <v>116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4</v>
      </c>
      <c s="2" r="B1" t="s">
        <v>28</v>
      </c>
      <c s="2" r="C1" t="s">
        <v>29</v>
      </c>
    </row>
    <row r="2" spans="1:3">
      <c s="4" r="A2" t="s">
        <v>155</v>
      </c>
      <c s="7" r="B2" t="n">
        <v>39200</v>
      </c>
      <c s="7" r="C2" t="n">
        <v>37450</v>
      </c>
    </row>
    <row r="3" spans="1:3">
      <c s="4" r="A3" t="s">
        <v>156</v>
      </c>
    </row>
    <row r="4" spans="1:3">
      <c s="4" r="A4" t="s">
        <v>155</v>
      </c>
      <c s="5" r="B4" t="n">
        <v>22400</v>
      </c>
      <c s="5" r="C4" t="n">
        <v>21400</v>
      </c>
    </row>
    <row r="5" spans="1:3">
      <c s="4" r="A5" t="s">
        <v>157</v>
      </c>
    </row>
    <row r="6" spans="1:3">
      <c s="4" r="A6" t="s">
        <v>155</v>
      </c>
      <c s="7" r="B6" t="n">
        <v>16800</v>
      </c>
      <c s="7" r="C6" t="n">
        <v>160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58</v>
      </c>
      <c s="2" r="B1" t="s">
        <v>159</v>
      </c>
    </row>
    <row r="2" spans="1:2">
      <c s="4" r="A2" t="s">
        <v>160</v>
      </c>
      <c s="7" r="B2" t="n">
        <v>39200</v>
      </c>
    </row>
    <row r="3" spans="1:2">
      <c s="4" r="A3" t="s">
        <v>156</v>
      </c>
    </row>
    <row r="4" spans="1:2">
      <c s="4" r="A4" t="s">
        <v>160</v>
      </c>
      <c s="5" r="B4" t="n">
        <v>22400</v>
      </c>
    </row>
    <row r="5" spans="1:2">
      <c s="4" r="A5" t="s">
        <v>157</v>
      </c>
    </row>
    <row r="6" spans="1:2">
      <c s="4" r="A6" t="s">
        <v>160</v>
      </c>
      <c s="7" r="B6" t="n">
        <v>168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161</v>
      </c>
      <c s="2" r="B1" t="s">
        <v>28</v>
      </c>
      <c s="2" r="C1" t="s">
        <v>29</v>
      </c>
      <c s="2" r="D1" t="s">
        <v>162</v>
      </c>
    </row>
    <row r="2" spans="1:4">
      <c s="4" r="A2" t="s">
        <v>40</v>
      </c>
      <c s="7" r="B2" t="n">
        <v>24233</v>
      </c>
      <c s="7" r="C2" t="n">
        <v>4836</v>
      </c>
      <c s="7" r="D2" t="n">
        <v>7808</v>
      </c>
    </row>
    <row r="3" spans="1:4">
      <c s="4" r="A3" t="s">
        <v>163</v>
      </c>
    </row>
    <row r="4" spans="1:4">
      <c s="4" r="A4" t="s">
        <v>164</v>
      </c>
      <c s="5" r="B4" t="n">
        <v>-30000</v>
      </c>
      <c s="5" r="C4" t="n">
        <v>-146900</v>
      </c>
    </row>
    <row r="5" spans="1:4">
      <c s="4" r="A5" t="s">
        <v>165</v>
      </c>
    </row>
    <row r="6" spans="1:4">
      <c s="4" r="A6" t="s">
        <v>164</v>
      </c>
      <c s="5" r="C6" t="n">
        <v>-3100</v>
      </c>
    </row>
    <row r="7" spans="1:4">
      <c s="4" r="A7" t="s">
        <v>166</v>
      </c>
    </row>
    <row r="8" spans="1:4">
      <c s="4" r="A8" t="s">
        <v>164</v>
      </c>
      <c s="5" r="B8" t="n">
        <v>19397</v>
      </c>
      <c s="5" r="C8" t="n">
        <v>97028</v>
      </c>
    </row>
    <row r="9" spans="1:4">
      <c s="4" r="A9" t="s">
        <v>167</v>
      </c>
    </row>
    <row r="10" spans="1:4">
      <c s="4" r="A10" t="s">
        <v>164</v>
      </c>
      <c s="7" r="B10" t="n">
        <v>30000</v>
      </c>
      <c s="5" r="C10" t="n">
        <v>88000</v>
      </c>
    </row>
    <row r="11" spans="1:4">
      <c s="4" r="A11" t="s">
        <v>168</v>
      </c>
    </row>
    <row r="12" spans="1:4">
      <c s="4" r="A12" t="s">
        <v>164</v>
      </c>
      <c s="7" r="C12" t="n">
        <v>-38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69</v>
      </c>
      <c s="2" r="B1" t="s">
        <v>59</v>
      </c>
    </row>
    <row r="2" spans="1:5">
      <c s="2" r="B2" t="s">
        <v>28</v>
      </c>
      <c s="2" r="C2" t="s">
        <v>60</v>
      </c>
      <c s="2" r="D2" t="s">
        <v>29</v>
      </c>
      <c s="2" r="E2" t="s">
        <v>162</v>
      </c>
    </row>
    <row r="3" spans="1:5">
      <c s="3" r="A3" t="s">
        <v>153</v>
      </c>
    </row>
    <row r="4" spans="1:5">
      <c s="4" r="A4" t="s">
        <v>41</v>
      </c>
      <c s="7" r="B4" t="n">
        <v>348677</v>
      </c>
      <c s="7" r="D4" t="n">
        <v>344145</v>
      </c>
      <c s="7" r="E4" t="n">
        <v>186758</v>
      </c>
    </row>
    <row r="5" spans="1:5">
      <c s="4" r="A5" t="s">
        <v>170</v>
      </c>
      <c s="7" r="B5" t="n">
        <v>4532</v>
      </c>
      <c s="7" r="C5" t="n">
        <v>608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s="1" r="A1" t="s">
        <v>171</v>
      </c>
      <c s="2" r="B1" t="s">
        <v>59</v>
      </c>
    </row>
    <row r="2" spans="1:4">
      <c s="2" r="B2" t="s">
        <v>28</v>
      </c>
      <c s="2" r="C2" t="s">
        <v>60</v>
      </c>
      <c s="2" r="D2" t="s">
        <v>29</v>
      </c>
    </row>
    <row r="3" spans="1:4">
      <c s="4" r="A3" t="s">
        <v>90</v>
      </c>
      <c s="7" r="B3" t="n">
        <v>15000</v>
      </c>
    </row>
    <row r="4" spans="1:4">
      <c s="4" r="A4" t="s">
        <v>67</v>
      </c>
      <c s="5" r="B4" t="n">
        <v>6155</v>
      </c>
      <c s="7" r="C4" t="n">
        <v>238</v>
      </c>
    </row>
    <row r="5" spans="1:4">
      <c s="4" r="A5" t="s">
        <v>172</v>
      </c>
    </row>
    <row r="6" spans="1:4">
      <c s="4" r="A6" t="s">
        <v>173</v>
      </c>
      <c s="5" r="B6" t="n">
        <v>6000</v>
      </c>
      <c s="5" r="C6" t="n">
        <v>6000</v>
      </c>
    </row>
    <row r="7" spans="1:4">
      <c s="4" r="A7" t="s">
        <v>174</v>
      </c>
      <c s="5" r="B7" t="n">
        <v>32507</v>
      </c>
      <c s="7" r="D7" t="n">
        <v>43507</v>
      </c>
    </row>
    <row r="8" spans="1:4">
      <c s="4" r="A8" t="s">
        <v>175</v>
      </c>
    </row>
    <row r="9" spans="1:4">
      <c s="4" r="A9" t="s">
        <v>173</v>
      </c>
      <c s="5" r="C9" t="n">
        <v>15063</v>
      </c>
    </row>
    <row r="10" spans="1:4">
      <c s="4" r="A10" t="s">
        <v>90</v>
      </c>
      <c s="5" r="C10" t="n">
        <v>15000</v>
      </c>
    </row>
    <row r="11" spans="1:4">
      <c s="4" r="A11" t="s">
        <v>174</v>
      </c>
      <c s="7" r="D11" t="n">
        <v>3745</v>
      </c>
    </row>
    <row r="12" spans="1:4">
      <c s="4" r="A12" t="s">
        <v>176</v>
      </c>
      <c s="7" r="C12" t="n">
        <v>1133</v>
      </c>
    </row>
    <row r="13" spans="1:4">
      <c s="4" r="A13" t="s">
        <v>67</v>
      </c>
      <c s="7" r="B13" t="n">
        <v>44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51</v>
      </c>
      <c s="2" r="B1" t="s">
        <v>28</v>
      </c>
      <c s="2" r="C1" t="s">
        <v>29</v>
      </c>
    </row>
    <row r="2" spans="1:3">
      <c s="3" r="A2" t="s">
        <v>52</v>
      </c>
    </row>
    <row r="3" spans="1:3">
      <c s="4" r="A3" t="s">
        <v>53</v>
      </c>
      <c s="7" r="B3" t="n">
        <v>935</v>
      </c>
      <c s="7" r="C3" t="n">
        <v>0</v>
      </c>
    </row>
    <row r="4" spans="1:3">
      <c s="4" r="A4" t="s">
        <v>54</v>
      </c>
      <c s="8" r="B4" t="n">
        <v>0.001</v>
      </c>
      <c s="8" r="C4" t="n">
        <v>0.001</v>
      </c>
    </row>
    <row r="5" spans="1:3">
      <c s="4" r="A5" t="s">
        <v>55</v>
      </c>
      <c s="5" r="B5" t="n">
        <v>200000000</v>
      </c>
      <c s="5" r="C5" t="n">
        <v>200000000</v>
      </c>
    </row>
    <row r="6" spans="1:3">
      <c s="4" r="A6" t="s">
        <v>56</v>
      </c>
      <c s="5" r="B6" t="n">
        <v>25868848</v>
      </c>
      <c s="5" r="C6" t="n">
        <v>15943300</v>
      </c>
    </row>
    <row r="7" spans="1:3">
      <c s="4" r="A7" t="s">
        <v>57</v>
      </c>
      <c s="5" r="B7" t="n">
        <v>25868848</v>
      </c>
      <c s="5" r="C7" t="n">
        <v>15943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58</v>
      </c>
      <c s="2" r="B1" t="s">
        <v>59</v>
      </c>
    </row>
    <row r="2" spans="1:3">
      <c s="2" r="B2" t="s">
        <v>28</v>
      </c>
      <c s="2" r="C2" t="s">
        <v>60</v>
      </c>
    </row>
    <row r="3" spans="1:3">
      <c s="3" r="A3" t="s">
        <v>61</v>
      </c>
    </row>
    <row r="4" spans="1:3">
      <c s="4" r="A4" t="s">
        <v>62</v>
      </c>
    </row>
    <row r="5" spans="1:3">
      <c s="3" r="A5" t="s">
        <v>63</v>
      </c>
    </row>
    <row r="6" spans="1:3">
      <c s="4" r="A6" t="s">
        <v>64</v>
      </c>
      <c s="7" r="B6" t="n">
        <v>4603</v>
      </c>
      <c s="7" r="C6" t="n">
        <v>12875</v>
      </c>
    </row>
    <row r="7" spans="1:3">
      <c s="4" r="A7" t="s">
        <v>65</v>
      </c>
      <c s="5" r="B7" t="n">
        <v>6000</v>
      </c>
      <c s="5" r="C7" t="n">
        <v>16818</v>
      </c>
    </row>
    <row r="8" spans="1:3">
      <c s="4" r="A8" t="s">
        <v>66</v>
      </c>
      <c s="5" r="B8" t="n">
        <v>16680</v>
      </c>
      <c s="5" r="C8" t="n">
        <v>27023</v>
      </c>
    </row>
    <row r="9" spans="1:3">
      <c s="4" r="A9" t="s">
        <v>67</v>
      </c>
      <c s="5" r="B9" t="n">
        <v>6155</v>
      </c>
      <c s="5" r="C9" t="n">
        <v>238</v>
      </c>
    </row>
    <row r="10" spans="1:3">
      <c s="4" r="A10" t="s">
        <v>68</v>
      </c>
      <c s="5" r="B10" t="n">
        <v>33438</v>
      </c>
      <c s="5" r="C10" t="n">
        <v>56954</v>
      </c>
    </row>
    <row r="11" spans="1:3">
      <c s="4" r="A11" t="s">
        <v>69</v>
      </c>
      <c s="5" r="B11" t="n">
        <v>-33438</v>
      </c>
      <c s="5" r="C11" t="n">
        <v>-56954</v>
      </c>
    </row>
    <row r="12" spans="1:3">
      <c s="4" r="A12" t="s">
        <v>70</v>
      </c>
      <c s="5" r="C12" t="n">
        <v>4955</v>
      </c>
    </row>
    <row r="13" spans="1:3">
      <c s="4" r="A13" t="s">
        <v>71</v>
      </c>
      <c s="5" r="B13" t="n">
        <v>-21954</v>
      </c>
      <c s="5" r="C13" t="n">
        <v>-13712</v>
      </c>
    </row>
    <row r="14" spans="1:3">
      <c s="4" r="A14" t="s">
        <v>72</v>
      </c>
      <c s="5" r="B14" t="n">
        <v>-55392</v>
      </c>
      <c s="5" r="C14" t="n">
        <v>-65711</v>
      </c>
    </row>
    <row r="15" spans="1:3">
      <c s="4" r="A15" t="s">
        <v>73</v>
      </c>
      <c s="5" r="B15" t="n">
        <v>-1411</v>
      </c>
      <c s="5" r="C15" t="n">
        <v>-11382</v>
      </c>
    </row>
    <row r="16" spans="1:3">
      <c s="4" r="A16" t="s">
        <v>74</v>
      </c>
      <c s="7" r="B16" t="n">
        <v>-56803</v>
      </c>
      <c s="7" r="C16" t="n">
        <v>-77093</v>
      </c>
    </row>
    <row r="17" spans="1:3">
      <c s="4" r="A17" t="s">
        <v>75</v>
      </c>
      <c s="7" r="B17" t="n">
        <v>0</v>
      </c>
      <c s="7" r="C17" t="n">
        <v>0</v>
      </c>
    </row>
    <row r="18" spans="1:3">
      <c s="4" r="A18" t="s">
        <v>76</v>
      </c>
      <c s="5" r="B18" t="n">
        <v>25868848</v>
      </c>
      <c s="5" r="C18" t="n">
        <v>15943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4"/>
    <col customWidth="1" max="3" min="3" width="27"/>
    <col customWidth="1" max="4" min="4" width="20"/>
    <col customWidth="1" max="5" min="5" width="39"/>
    <col customWidth="1" max="6" min="6" width="27"/>
  </cols>
  <sheetData>
    <row r="1" spans="1:6">
      <c s="1" r="A1" t="s">
        <v>77</v>
      </c>
      <c s="2" r="B1" t="s">
        <v>78</v>
      </c>
      <c s="2" r="C1" t="s">
        <v>79</v>
      </c>
      <c s="2" r="D1" t="s">
        <v>80</v>
      </c>
      <c s="2" r="E1" t="s">
        <v>81</v>
      </c>
      <c s="2" r="F1" t="s">
        <v>82</v>
      </c>
    </row>
    <row r="2" spans="1:6">
      <c s="4" r="A2" t="s">
        <v>83</v>
      </c>
      <c s="5" r="B2" t="n">
        <v>15943300</v>
      </c>
    </row>
    <row r="3" spans="1:6">
      <c s="4" r="A3" t="s">
        <v>84</v>
      </c>
      <c s="7" r="B3" t="n">
        <v>15943</v>
      </c>
      <c s="7" r="C3" t="n">
        <v>170157</v>
      </c>
      <c s="7" r="D3" t="n">
        <v>-195480</v>
      </c>
      <c s="7" r="E3" t="n">
        <v>12745</v>
      </c>
      <c s="7" r="F3" t="n">
        <v>3365</v>
      </c>
    </row>
    <row r="4" spans="1:6">
      <c s="4" r="A4" t="s">
        <v>85</v>
      </c>
      <c s="5" r="E4" t="n">
        <v>-11382</v>
      </c>
      <c s="5" r="F4" t="n">
        <v>-11382</v>
      </c>
    </row>
    <row r="5" spans="1:6">
      <c s="4" r="A5" t="s">
        <v>86</v>
      </c>
      <c s="5" r="D5" t="n">
        <v>-65711</v>
      </c>
      <c s="5" r="F5" t="n">
        <v>-65711</v>
      </c>
    </row>
    <row r="6" spans="1:6">
      <c s="4" r="A6" t="s">
        <v>87</v>
      </c>
      <c s="5" r="B6" t="n">
        <v>15943300</v>
      </c>
    </row>
    <row r="7" spans="1:6">
      <c s="4" r="A7" t="s">
        <v>88</v>
      </c>
      <c s="7" r="B7" t="n">
        <v>15943</v>
      </c>
      <c s="5" r="C7" t="n">
        <v>170157</v>
      </c>
      <c s="5" r="D7" t="n">
        <v>-195480</v>
      </c>
      <c s="5" r="E7" t="n">
        <v>12745</v>
      </c>
      <c s="5" r="F7" t="n">
        <v>3365</v>
      </c>
    </row>
    <row r="8" spans="1:6">
      <c s="4" r="A8" t="s">
        <v>85</v>
      </c>
      <c s="5" r="E8" t="n">
        <v>-1411</v>
      </c>
      <c s="5" r="F8" t="n">
        <v>-1411</v>
      </c>
    </row>
    <row r="9" spans="1:6">
      <c s="4" r="A9" t="s">
        <v>89</v>
      </c>
      <c s="5" r="C9" t="n">
        <v>30000</v>
      </c>
      <c s="5" r="F9" t="n">
        <v>30000</v>
      </c>
    </row>
    <row r="10" spans="1:6">
      <c s="4" r="A10" t="s">
        <v>90</v>
      </c>
      <c s="5" r="C10" t="n">
        <v>15000</v>
      </c>
      <c s="5" r="F10" t="n">
        <v>15000</v>
      </c>
    </row>
    <row r="11" spans="1:6">
      <c s="4" r="A11" t="s">
        <v>86</v>
      </c>
      <c s="5" r="D11" t="n">
        <v>-55392</v>
      </c>
      <c s="5" r="F11" t="n">
        <v>-55392</v>
      </c>
    </row>
    <row r="12" spans="1:6">
      <c s="4" r="A12" t="s">
        <v>91</v>
      </c>
      <c s="5" r="B12" t="n">
        <v>25868848</v>
      </c>
    </row>
    <row r="13" spans="1:6">
      <c s="4" r="A13" t="s">
        <v>92</v>
      </c>
      <c s="7" r="B13" t="n">
        <v>25868</v>
      </c>
      <c s="7" r="C13" t="n">
        <v>2172759</v>
      </c>
      <c s="7" r="D13" t="n">
        <v>-2580735</v>
      </c>
      <c s="7" r="E13" t="n">
        <v>33281</v>
      </c>
      <c s="7" r="F13" t="n">
        <v>-3488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3</v>
      </c>
      <c s="2" r="B1" t="s">
        <v>59</v>
      </c>
    </row>
    <row r="2" spans="1:3">
      <c s="2" r="B2" t="s">
        <v>28</v>
      </c>
      <c s="2" r="C2" t="s">
        <v>60</v>
      </c>
    </row>
    <row r="3" spans="1:3">
      <c s="3" r="A3" t="s">
        <v>94</v>
      </c>
    </row>
    <row r="4" spans="1:3">
      <c s="4" r="A4" t="s">
        <v>72</v>
      </c>
      <c s="7" r="B4" t="n">
        <v>-55392</v>
      </c>
      <c s="7" r="C4" t="n">
        <v>-65711</v>
      </c>
    </row>
    <row r="5" spans="1:3">
      <c s="3" r="A5" t="s">
        <v>95</v>
      </c>
    </row>
    <row r="6" spans="1:3">
      <c s="4" r="A6" t="s">
        <v>96</v>
      </c>
      <c s="5" r="B6" t="n">
        <v>4673</v>
      </c>
      <c s="5" r="C6" t="n">
        <v>-4955</v>
      </c>
    </row>
    <row r="7" spans="1:3">
      <c s="4" r="A7" t="s">
        <v>90</v>
      </c>
      <c s="5" r="B7" t="n">
        <v>15000</v>
      </c>
    </row>
    <row r="8" spans="1:3">
      <c s="4" r="A8" t="s">
        <v>97</v>
      </c>
      <c s="5" r="B8" t="n">
        <v>19397</v>
      </c>
      <c s="5" r="C8" t="n">
        <v>12466</v>
      </c>
    </row>
    <row r="9" spans="1:3">
      <c s="3" r="A9" t="s">
        <v>98</v>
      </c>
    </row>
    <row r="10" spans="1:3">
      <c s="4" r="A10" t="s">
        <v>99</v>
      </c>
      <c s="5" r="C10" t="n">
        <v>-500</v>
      </c>
    </row>
    <row r="11" spans="1:3">
      <c s="4" r="A11" t="s">
        <v>100</v>
      </c>
      <c s="5" r="B11" t="n">
        <v>8326</v>
      </c>
      <c s="5" r="C11" t="n">
        <v>-12974</v>
      </c>
    </row>
    <row r="12" spans="1:3">
      <c s="4" r="A12" t="s">
        <v>101</v>
      </c>
      <c s="5" r="B12" t="n">
        <v>-2000</v>
      </c>
    </row>
    <row r="13" spans="1:3">
      <c s="4" r="A13" t="s">
        <v>102</v>
      </c>
      <c s="5" r="B13" t="n">
        <v>-15771</v>
      </c>
      <c s="5" r="C13" t="n">
        <v>1080</v>
      </c>
    </row>
    <row r="14" spans="1:3">
      <c s="4" r="A14" t="s">
        <v>103</v>
      </c>
      <c s="5" r="B14" t="n">
        <v>-25767</v>
      </c>
      <c s="5" r="C14" t="n">
        <v>-70594</v>
      </c>
    </row>
    <row r="15" spans="1:3">
      <c s="3" r="A15" t="s">
        <v>104</v>
      </c>
    </row>
    <row r="16" spans="1:3">
      <c s="4" r="A16" t="s">
        <v>105</v>
      </c>
      <c s="5" r="B16" t="n">
        <v>1750</v>
      </c>
      <c s="5" r="C16" t="n">
        <v>47950</v>
      </c>
    </row>
    <row r="17" spans="1:3">
      <c s="4" r="A17" t="s">
        <v>106</v>
      </c>
      <c s="5" r="B17" t="n">
        <v>-1750</v>
      </c>
      <c s="5" r="C17" t="n">
        <v>-47950</v>
      </c>
    </row>
    <row r="18" spans="1:3">
      <c s="3" r="A18" t="s">
        <v>107</v>
      </c>
    </row>
    <row r="19" spans="1:3">
      <c s="4" r="A19" t="s">
        <v>108</v>
      </c>
      <c s="5" r="B19" t="n">
        <v>4532</v>
      </c>
      <c s="5" r="C19" t="n">
        <v>60815</v>
      </c>
    </row>
    <row r="20" spans="1:3">
      <c s="4" r="A20" t="s">
        <v>109</v>
      </c>
      <c s="5" r="B20" t="n">
        <v>30000</v>
      </c>
    </row>
    <row r="21" spans="1:3">
      <c s="4" r="A21" t="s">
        <v>110</v>
      </c>
      <c s="5" r="B21" t="n">
        <v>34532</v>
      </c>
      <c s="5" r="C21" t="n">
        <v>60815</v>
      </c>
    </row>
    <row r="22" spans="1:3">
      <c s="4" r="A22" t="s">
        <v>85</v>
      </c>
      <c s="5" r="B22" t="n">
        <v>-1411</v>
      </c>
      <c s="5" r="C22" t="n">
        <v>-11382</v>
      </c>
    </row>
    <row r="23" spans="1:3">
      <c s="4" r="A23" t="s">
        <v>111</v>
      </c>
      <c s="5" r="B23" t="n">
        <v>5604</v>
      </c>
      <c s="5" r="C23" t="n">
        <v>-69111</v>
      </c>
    </row>
    <row r="24" spans="1:3">
      <c s="4" r="A24" t="s">
        <v>112</v>
      </c>
      <c s="5" r="B24" t="n">
        <v>21271</v>
      </c>
      <c s="5" r="C24" t="n">
        <v>74415</v>
      </c>
    </row>
    <row r="25" spans="1:3">
      <c s="4" r="A25" t="s">
        <v>113</v>
      </c>
      <c s="7" r="B25" t="n">
        <v>26875</v>
      </c>
      <c s="7" r="C25" t="n">
        <v>5304</v>
      </c>
    </row>
    <row r="26" spans="1:3">
      <c s="3" r="A26" t="s">
        <v>114</v>
      </c>
    </row>
    <row r="27" spans="1:3">
      <c s="4" r="A27" t="s">
        <v>115</v>
      </c>
    </row>
    <row r="28" spans="1:3">
      <c s="4" r="A28" t="s">
        <v>116</v>
      </c>
      <c s="7" r="B28" t="n">
        <v>2552</v>
      </c>
      <c s="7" r="C28" t="n">
        <v>774</v>
      </c>
    </row>
    <row r="29" spans="1:3">
      <c s="3" r="A29" t="s">
        <v>117</v>
      </c>
    </row>
    <row r="30" spans="1:3">
      <c s="4" r="A30" t="s">
        <v>118</v>
      </c>
      <c s="7" r="B30"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19</v>
      </c>
      <c s="2" r="B1" t="s">
        <v>59</v>
      </c>
    </row>
    <row r="2" spans="1:2">
      <c s="2" r="B2" t="s">
        <v>28</v>
      </c>
    </row>
    <row r="3" spans="1:2">
      <c s="3" r="A3" t="s">
        <v>120</v>
      </c>
    </row>
    <row r="4" spans="1:2">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2</v>
      </c>
      <c s="2" r="B1" t="s">
        <v>59</v>
      </c>
    </row>
    <row r="2" spans="1:2">
      <c s="2" r="B2" t="s">
        <v>28</v>
      </c>
    </row>
    <row r="3" spans="1:2">
      <c s="3" r="A3" t="s">
        <v>120</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59</v>
      </c>
    </row>
    <row r="2" spans="1:2">
      <c s="2" r="B2" t="s">
        <v>28</v>
      </c>
    </row>
    <row r="3" spans="1:2">
      <c s="3" r="A3" t="s">
        <v>120</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Stockholders' Equ</vt:lpstr>
      <vt:lpstr>Statements of Cash Flows</vt:lpstr>
      <vt:lpstr>Business Description and Summar</vt:lpstr>
      <vt:lpstr>Going Concern</vt:lpstr>
      <vt:lpstr>Recent Accounting Pronouncement</vt:lpstr>
      <vt:lpstr>Investments, Available For Sale</vt:lpstr>
      <vt:lpstr>Convertible Debts Disclosure</vt:lpstr>
      <vt:lpstr>Related Party Transactions</vt:lpstr>
      <vt:lpstr>Business Description and Summ13</vt:lpstr>
      <vt:lpstr>Business Description and Summ14</vt:lpstr>
      <vt:lpstr>Investments, Available For Sa15</vt:lpstr>
      <vt:lpstr>Investments, Available For Sa16</vt:lpstr>
      <vt:lpstr>Convertible Debts Disclosure_ S</vt:lpstr>
      <vt:lpstr>Related Party Transactions_ Sch</vt:lpstr>
      <vt:lpstr>Going Concern (Details)</vt:lpstr>
      <vt:lpstr>Investments, Available For Sa20</vt:lpstr>
      <vt:lpstr>Investments, Available For Sa21</vt:lpstr>
      <vt:lpstr>Convertible Debts Disclosure_22</vt:lpstr>
      <vt:lpstr>Related Party Transactions_ S2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39:09Z</dcterms:created>
  <dcterms:modified xmlns:dcterms="http://purl.org/dc/terms/" xmlns:xsi="http://www.w3.org/2001/XMLSchema-instance" xsi:type="dcterms:W3CDTF">2015-08-12T12:39:09Z</dcterms:modified>
  <dc:title xmlns:dc="http://purl.org/dc/elements/1.1/">Untitled</dc:title>
  <dc:description xmlns:dc="http://purl.org/dc/elements/1.1/"/>
  <dc:subject xmlns:dc="http://purl.org/dc/elements/1.1/"/>
  <cp:keywords/>
  <cp:category/>
</cp:coreProperties>
</file>